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Promissory Notes" sheetId="14" state="visible" r:id="rId14"/>
    <sheet xmlns:r="http://schemas.openxmlformats.org/officeDocument/2006/relationships" name="Long-Term Financing Obligation" sheetId="15" state="visible" r:id="rId15"/>
    <sheet xmlns:r="http://schemas.openxmlformats.org/officeDocument/2006/relationships" name="Contingencies" sheetId="16" state="visible" r:id="rId16"/>
    <sheet xmlns:r="http://schemas.openxmlformats.org/officeDocument/2006/relationships" name="Concentration of Credit Risk an" sheetId="17" state="visible" r:id="rId17"/>
    <sheet xmlns:r="http://schemas.openxmlformats.org/officeDocument/2006/relationships" name="Stockholders' Deficit" sheetId="18" state="visible" r:id="rId18"/>
    <sheet xmlns:r="http://schemas.openxmlformats.org/officeDocument/2006/relationships" name="Stock Based Compensation" sheetId="19" state="visible" r:id="rId19"/>
    <sheet xmlns:r="http://schemas.openxmlformats.org/officeDocument/2006/relationships" name="Benefit Plans and Employment A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ummary of Significant Accou_13" sheetId="33" state="visible" r:id="rId33"/>
    <sheet xmlns:r="http://schemas.openxmlformats.org/officeDocument/2006/relationships" name="Summary of Significant Accou_14" sheetId="34" state="visible" r:id="rId34"/>
    <sheet xmlns:r="http://schemas.openxmlformats.org/officeDocument/2006/relationships" name="Summary of Significant Accou_15" sheetId="35" state="visible" r:id="rId35"/>
    <sheet xmlns:r="http://schemas.openxmlformats.org/officeDocument/2006/relationships" name="Summary of Significant Accou_16" sheetId="36" state="visible" r:id="rId36"/>
    <sheet xmlns:r="http://schemas.openxmlformats.org/officeDocument/2006/relationships" name="Summary of Significant Accou_17" sheetId="37" state="visible" r:id="rId37"/>
    <sheet xmlns:r="http://schemas.openxmlformats.org/officeDocument/2006/relationships" name="Inventories_ Schedule of Invent" sheetId="38" state="visible" r:id="rId38"/>
    <sheet xmlns:r="http://schemas.openxmlformats.org/officeDocument/2006/relationships" name="Property, Plant and Equipment_ " sheetId="39" state="visible" r:id="rId39"/>
    <sheet xmlns:r="http://schemas.openxmlformats.org/officeDocument/2006/relationships" name="Income Taxes_ Schedule of Effec" sheetId="40" state="visible" r:id="rId40"/>
    <sheet xmlns:r="http://schemas.openxmlformats.org/officeDocument/2006/relationships" name="Income Taxes_ Schedule of Defer" sheetId="41" state="visible" r:id="rId41"/>
    <sheet xmlns:r="http://schemas.openxmlformats.org/officeDocument/2006/relationships" name="Income Taxes_ Summary of Operat" sheetId="42" state="visible" r:id="rId42"/>
    <sheet xmlns:r="http://schemas.openxmlformats.org/officeDocument/2006/relationships" name="Long-Term Financing Obligation_" sheetId="43" state="visible" r:id="rId43"/>
    <sheet xmlns:r="http://schemas.openxmlformats.org/officeDocument/2006/relationships" name="Stock Based Compensation_ Share" sheetId="44" state="visible" r:id="rId44"/>
    <sheet xmlns:r="http://schemas.openxmlformats.org/officeDocument/2006/relationships" name="Stock Based Compensation_ Sha_2" sheetId="45" state="visible" r:id="rId45"/>
    <sheet xmlns:r="http://schemas.openxmlformats.org/officeDocument/2006/relationships" name="Income Taxes_ Schedule of Eff_2" sheetId="46" state="visible" r:id="rId46"/>
  </sheets>
  <definedNames/>
  <calcPr calcId="124519" fullCalcOnLoad="1"/>
</workbook>
</file>

<file path=xl/sharedStrings.xml><?xml version="1.0" encoding="utf-8"?>
<sst xmlns="http://schemas.openxmlformats.org/spreadsheetml/2006/main" uniqueCount="275">
  <si>
    <t>Document and Entity Information - USD ($)</t>
  </si>
  <si>
    <t>12 Months Ended</t>
  </si>
  <si>
    <t>Mar. 31, 2019</t>
  </si>
  <si>
    <t>Aug. 23, 2019</t>
  </si>
  <si>
    <t>Sep. 30, 2018</t>
  </si>
  <si>
    <t>Details</t>
  </si>
  <si>
    <t>Registrant CIK</t>
  </si>
  <si>
    <t>0001011060</t>
  </si>
  <si>
    <t>Fiscal Year End</t>
  </si>
  <si>
    <t>--03-31</t>
  </si>
  <si>
    <t>Document Type</t>
  </si>
  <si>
    <t>10-K</t>
  </si>
  <si>
    <t>Document Annual Report</t>
  </si>
  <si>
    <t>true</t>
  </si>
  <si>
    <t>Document Period End Date</t>
  </si>
  <si>
    <t>Mar. 31,
		2019</t>
  </si>
  <si>
    <t>Document Transition Report</t>
  </si>
  <si>
    <t>false</t>
  </si>
  <si>
    <t>Entity File Number</t>
  </si>
  <si>
    <t>000-28034</t>
  </si>
  <si>
    <t>Entity Registrant Name</t>
  </si>
  <si>
    <t>AdvanSource Biomaterials Corporation</t>
  </si>
  <si>
    <t>Entity Incorporation, State or Country Code</t>
  </si>
  <si>
    <t>DE</t>
  </si>
  <si>
    <t>Entity Tax Identification Number</t>
  </si>
  <si>
    <t>04-3186647</t>
  </si>
  <si>
    <t>Entity Address, Address Line One</t>
  </si>
  <si>
    <t>229 Andover Street</t>
  </si>
  <si>
    <t>Entity Address, City or Town</t>
  </si>
  <si>
    <t>Wilmington</t>
  </si>
  <si>
    <t>Entity Address, State or Province</t>
  </si>
  <si>
    <t>MA</t>
  </si>
  <si>
    <t>Entity Address, Address Description</t>
  </si>
  <si>
    <t>Address of principal executive offices</t>
  </si>
  <si>
    <t>Entity Address, Postal Zip Code</t>
  </si>
  <si>
    <t>01887</t>
  </si>
  <si>
    <t>Phone Fax Number Description</t>
  </si>
  <si>
    <t>Issuer’s telephone number</t>
  </si>
  <si>
    <t>City Area Code</t>
  </si>
  <si>
    <t>978</t>
  </si>
  <si>
    <t>Local Phone Number</t>
  </si>
  <si>
    <t>657-0075</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Amendment Flag</t>
  </si>
  <si>
    <t>Document Fiscal Year Focus</t>
  </si>
  <si>
    <t>2019</t>
  </si>
  <si>
    <t>Document Fiscal Period Focus</t>
  </si>
  <si>
    <t>FY</t>
  </si>
  <si>
    <t>Balance Sheets - USD ($)</t>
  </si>
  <si>
    <t>Mar. 31, 2018</t>
  </si>
  <si>
    <t>Current assets:</t>
  </si>
  <si>
    <t>Cash</t>
  </si>
  <si>
    <t>Accounts receivable-trade, net of allowance of $5 as of March 31, 2019 and 2018</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Related party notes payable</t>
  </si>
  <si>
    <t>Deferred revenue</t>
  </si>
  <si>
    <t>Total current liabilities</t>
  </si>
  <si>
    <t>Long-term liabilities:</t>
  </si>
  <si>
    <t>Long-term financing obligation</t>
  </si>
  <si>
    <t>Accrued interest on financing obligation</t>
  </si>
  <si>
    <t>Total long-term liabilities</t>
  </si>
  <si>
    <t>Total liabilities</t>
  </si>
  <si>
    <t>Commitments and contingencies (See Note 9 and 10)</t>
  </si>
  <si>
    <t>Stockholders' deficit:</t>
  </si>
  <si>
    <t>Preferred Stock, Value, Issued</t>
  </si>
  <si>
    <t>Common Stock, Value, Issued</t>
  </si>
  <si>
    <t>Additional paid-in capital</t>
  </si>
  <si>
    <t>Accumulated deficit</t>
  </si>
  <si>
    <t>Treasury stock, 76,692 shares at cost as of March 31, 2019 and 2018</t>
  </si>
  <si>
    <t>Total stockholders' deficit</t>
  </si>
  <si>
    <t>Total liabilities and stockholders' deficit</t>
  </si>
  <si>
    <t>Balance Sheets - Parenthetical - USD ($)</t>
  </si>
  <si>
    <t>Accounts Receivable, Allowance for Credit Loss,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Revenues:</t>
  </si>
  <si>
    <t>Product sales</t>
  </si>
  <si>
    <t>License and royalty fees</t>
  </si>
  <si>
    <t>Total revenues</t>
  </si>
  <si>
    <t>Cost of sales</t>
  </si>
  <si>
    <t>Gross profit</t>
  </si>
  <si>
    <t>Operating expenses:</t>
  </si>
  <si>
    <t>Research, development and regulatory</t>
  </si>
  <si>
    <t>Selling, general and administrative</t>
  </si>
  <si>
    <t>Total operating expenses</t>
  </si>
  <si>
    <t>Income from operations</t>
  </si>
  <si>
    <t>Interest expense</t>
  </si>
  <si>
    <t>Net income (loss) before provision for income taxes</t>
  </si>
  <si>
    <t>Provision for income taxes</t>
  </si>
  <si>
    <t>Net income (loss)</t>
  </si>
  <si>
    <t>Net income (loss) per common share:</t>
  </si>
  <si>
    <t>Basic</t>
  </si>
  <si>
    <t>Diluted</t>
  </si>
  <si>
    <t>Shares used in computing net income (loss) per common share:</t>
  </si>
  <si>
    <t>Statements of Stockholders' Deficit - USD ($)</t>
  </si>
  <si>
    <t>Common Stock</t>
  </si>
  <si>
    <t>Additional Paid-in Capital</t>
  </si>
  <si>
    <t>Retained Earnings</t>
  </si>
  <si>
    <t>Treasury Stock</t>
  </si>
  <si>
    <t>Total</t>
  </si>
  <si>
    <t>Equity Balance at Mar. 31, 2017</t>
  </si>
  <si>
    <t>Equity Balance, shares at Mar. 31, 2017</t>
  </si>
  <si>
    <t>Stock-based compensation</t>
  </si>
  <si>
    <t>Equity Balance, shares at Mar. 31, 2018</t>
  </si>
  <si>
    <t>Equity Balance at Mar. 31, 2018</t>
  </si>
  <si>
    <t>Equity Balance, shares at Mar. 31, 2019</t>
  </si>
  <si>
    <t>Equity Balance at Mar. 31, 2019</t>
  </si>
  <si>
    <t>Statements of Cash Flows - USD ($)</t>
  </si>
  <si>
    <t>Cash flows from operating activities:</t>
  </si>
  <si>
    <t>Adjustments to reconcile net income (loss) to net cash flows provided by operating activities:</t>
  </si>
  <si>
    <t>Depreciation</t>
  </si>
  <si>
    <t>Amortization of deferred financing costs</t>
  </si>
  <si>
    <t>Provision for inventory reserves</t>
  </si>
  <si>
    <t>Changes in assets and liabilities:</t>
  </si>
  <si>
    <t>Accounts receivable-trade</t>
  </si>
  <si>
    <t>Inventories</t>
  </si>
  <si>
    <t>Net cash flows provided by operating activities</t>
  </si>
  <si>
    <t>Cash flows from investing activities:</t>
  </si>
  <si>
    <t>Purchase of equipment</t>
  </si>
  <si>
    <t>Net cash flows used in investing activities</t>
  </si>
  <si>
    <t>Cash flows from financing activities:</t>
  </si>
  <si>
    <t>Repayment of related party notes payable</t>
  </si>
  <si>
    <t>Net cash flows used in financing activities</t>
  </si>
  <si>
    <t>Net change in cash</t>
  </si>
  <si>
    <t>Cash at beginning of year</t>
  </si>
  <si>
    <t>Cash at end of year</t>
  </si>
  <si>
    <t>Supplemental disclosure of cash flow information:</t>
  </si>
  <si>
    <t>Income taxes paid</t>
  </si>
  <si>
    <t>Interest paid</t>
  </si>
  <si>
    <t>Nature of Business</t>
  </si>
  <si>
    <t>Notes</t>
  </si>
  <si>
    <t>1. Nature of Business AdvanSource Biomaterials Corporation (“AdvanSource”)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and HydroThane™,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Wilmington, Massachusetts. Fiscal Year Our fiscal year ends on March 31. References herein to fiscal 2019 and/or fiscal 2018 refer to the fiscal years ended March 31, 2019 and/or 2018, respectively.</t>
  </si>
  <si>
    <t>Liquidity</t>
  </si>
  <si>
    <t>2. Liquidity The accompanying consolidated financial statements have been prepared on a going concern basis which implies we will continue to meet our obligations for the next twelve months as of the date these financial statements are issued. The accompanying financial statements have been prepared on a going concern basis, which contemplates the realization of assets and satisfaction of liabilities in the normal course of business. For the year ended March 31, 2019, we reported net income of approximately $334,000, positive cash flows from operations of $81,000 and working capital of $118,000. Management believes that substantial doubt of our ability to meet our obligations for the next twelve months from the date these financial statements were first made available has been alleviated due to, but not limited to, i) certain arrangements entered into during the physical year ended March 31, 2019 with three of our significant customers which provide inventory purchase financing and long-term commitments for continued product purchase; ii) continued growth of product sales from our current customer base and new customers; and iii) stable to increasing license fees and royalties pursuant to long-term contracts and arrangement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However, based upon our evaluation, management believes that we are a going concern.</t>
  </si>
  <si>
    <t>Summary of Significant Accounting Policies</t>
  </si>
  <si>
    <t>3.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includes cash on hand, is deposited at one area bank and may exceed federally insured limits at times. Revenue Recognition We adopted the Accounting Standard Codification (“ASC”) 606, “Revenue from Contracts with Customers” as of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for the year ended March 31, 2019. ASC 606 defines a five-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that an order to purchase product is agreed upon regardless of whether or not there is a written contract or when a contract is entered into for licensing and royalties. We have two separate and distinct performance obligations offered to our customers: a product sales performance obligation and a licensing and royalty performance obligation. These performance obligations are related to separate revenue streams and at no point are they combined into a single transaction. We generate the majority of our revenue from product sales, and to a lesser extent from fees generated from licensing and royalty arrangements primarily with two customers. Our revenue related to product sale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revenue related to licensing and royalty arrangements is recognized in accordance with the terms of the arrangements which typically provide for quarterly payment of exclusivity fees and royalties earned on the sale of customer products on a quarterly basis. Research, Development and Regulatory Expense Research, development and regulatory expenditures for the years ended March 31, 2019 and 2018 were approximately $345,000 and $375,000, respectively, and consisted primarily of salaries and related costs and are expensed as incurred. We had two full time research and development employees that work on a variety of projects, including production support. Advertising Costs Advertising costs are expensed as incurred or at the first time the advertising takes place. We incurred advertising costs of approximately $1,000 and $1,000 for the years ended March 31, 2019 and 2018, respectively. Loss Per Share 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Potentially dilutive shares, which were excluded from the diluted loss per share calculations because the effect would be antidilutive or the options exercise prices were greater than the average market price of the common shares, were 7,563,556 and 7,413,750 shares for the fiscal years ended March 31, 2019 and 2018, respectively. Accounts Receivable 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March 31, 2019 and 2018, our allowance for doubtful accounts was $5,000 and $5,000, respectively. Inventories We value our inventory at the lower of our actual cost or the current estimated market value. We regularly review inventory quantities on hand and inventory commitments with suppliers and records a provision for excess and obsolete inventory based primarily on our historical usage. During the fiscal years ended March 31, 2019 and 2018, we provided additional net amounts of approximately $11,000 and $16,000, respectively, for excess and obsolete inventory. During the fiscal year ended March 31, 2019 and 2018, we disposed of certain obsolete inventory items in the aggregate amount of approximately $42,000 and $46,000, respectively. As of March 31, 2019 and 2018, our allowance for obsolete and excess inventory was approximately $81,000 and $112,000, respectively. Although we make every effort to ensure the accuracy of our forecasts of future product demand, any significant unanticipated change in demand or technological developments could have a significant impact on the value of our inventory and our reported operating results. Property and Equipment Property and equipment are stated at cost. Equipment is depreciated using the straight-line method over the estimated useful lives of the assets, ranging from three to seven years. Building improvements are amortized using the straight-line method over the remaining estimated life of the building at the time the improvement is put into service. Our building is depreciated using the straight-line method over 40 years. Land is not depreciated. Expenditures for repairs and maintenance are charged to expense as incurred. We record construction in process in the appropriate asset category and commence depreciation upon completion and commencement of use of the asset. Equipment purchased pursuant to capital lease obligations, primarily computer equipment, is recorded at cost and depreciated on a straight-line basis over the life of the lease. Deferred Financing Costs We have capitalized certain costs related to the issuance of debt. These costs are amortized to interest expense on a straight-line basis over the term of the debt. During the fiscal years ended March 31, 2019 and 2018, amortization expense related to deferred financing costs were $7,000 and $7,000, respectivel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7). Impairment of Long-Lived Assets We evaluate our long-lived assets, which include property and equipment, for impairment as events and circumstances indicate that the carrying amount may not be recoverable. We evaluate the realizability of our long-lived assets based on reviews of results of sales of similar assets and independent appraisals. As a result of the continued operating losses described above, we evaluated the recoverability of our property and equipment as of March 31, 2019 and 2018 and determined that there existed no impairment of long-lived assets.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We have never declared or paid any cash dividends on any of our capital stock and do not expect to do so in the foreseeable future. Accordingly, we use an expected dividend yield of zero to calculate the grant-date fair value of a stock option. Expected Volatility. The expected volatility is a measure of the amount by which our stock price is expected to fluctuate during the expected term of options granted. We determine the expected volatility solely based upon the historical volatility of our common stock over a period commensurate with the option’s expected term. We do not believe that the future volatility of our common stock over an option’s expected term is likely to differ significantly from the past. Risk-Free Interest Rate. The risk-free interest rate is the implied yield available on U.S. Treasury zero-coupon issues with a remaining term equal to the option’s expected term on the grant date. Expected Term. For option grants subsequent to the adoption of the fair value recognition provisions of the accounting standards, the expected life of stock options granted is based on the actual vesting date and the end of the contractual term. Stock Option Exercise Price and Grant Date Price of Common Stock. The closing market price of our common stock on the date of grant.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We adopted this guidance effective April 1, 2018 and determined that the implementation did not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dopted this guidance on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for the year ended March 31, 2019.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this guidance will have on its financial statement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8 corporate return is filed in 2019.</t>
  </si>
  <si>
    <t>Related Party Transactions</t>
  </si>
  <si>
    <t>4. Related Party Transaction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fiscal years ended March 31, 2019 and 2018, we repaid $5,000 and $5,000 of principal to Ms. Carroll. As of March 31, 2019 and 2018, the aggregate principal balance outstanding was $40,000 and $45,000, respectively. During the fiscal year ended March 31, 2019 and 2018, we recorded interest expense of approximately $4,000 and $4,000, respectively, on the Notes. As of March 31, 2019 and 2018 our accrued interest outstanding was $0 and $0, respectively. On June 26, 2019, we repaid the principal balance outstanding of $15,000 on Ms. Carroll’s promissory note. On December 5, 2016, we entered into an additional Promissory Note in the principal amount of $100,000 (the “Second Note”) with the Affiliate. The Second Note bears interest at the rate of 12% per annum, provides for a $3,000 commitment fee, which fee was paid in February 2017. Additionally, all principal and accrued interest, if any, which is due on demand, has been extended for consecutive month-to-month periods as mutually agreed to by the parties. As of March 31, 2019 and 2018, the principal balance outstanding was $100,000 and $100,000, respectively. During the fiscal year ended March 31, 2019 and 2018 we recorded interest expense of $12,000 and $12,000, respectively, on the Second Note. As of March 31, 2019 and 2018, our accrued interest outstanding was $0 and $0, respectively.</t>
  </si>
  <si>
    <t>5. Inventories Inventories, net of allowance for obsolete and excess inventory, are stated at the lower of cost (first in, first out) or market and consist of the following: (in thousands) March 31, 2019 March 31, 2018 Raw materials $ 136 $ 215 Work in progress 66 64 Finished goods 127 130 329 409 Less: allowance for obsolete and excess inventory (81) (112) Total inventories, net $ 248 $ 297 During the fiscal years ended March 31, 2019 and 2018, we provided additional net amounts of approximately $11,000 and $16,000, respectively, for excess and obsolete inventory. During the fiscal year ended March 31, 2019 and 2018, we disposed of certain obsolete inventory items in the aggregate amount of approximately $42,000 and $46,000, respectively.</t>
  </si>
  <si>
    <t>Property, Plant and Equipment</t>
  </si>
  <si>
    <t>6. Property, Plant and Equipment Property, plant and equipment consist of the following: (in thousands) March 31, 2019 March 31, 2018 Land $ 500 $ 500 Building 2,705 2,705 Machinery, equipment and tooling 1,248 1,224 Furniture, fixtures and office equipment 285 285 Office equipment under capital lease 13 13 4,751 4,727 Less: accumulated depreciation (2,960) (2,904) $ 1,791 $ 1,823 Depreciation expense for the fiscal years ended March 31, 2019 and 2018 was approximately $56,000 and $52,000, respectively. On December 22, 2011, we entered into an agreement with an independent third-party under which we sold and leased back our land and building generating gross proceeds of $2,000,000. The initial minimum lease term is 15 years. At the end of the initial minimum lease term, we have the option to renew the lease for three periods of five years each. Under the terms of the lease, we have provided, as collateral, a security interest in all furnishings, fixtures and equipment owned and used by us, having a net book value of approximately $0 as of March 31, 2019.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The building, building improvements and land remain on the balance sheet and the building and building improvements will continue to be depreciated over their remaining useful lives. Payments made under the lease are applied as payments of imputed interest and deemed principal on the underlying financing obligation.</t>
  </si>
  <si>
    <t>Income Taxes</t>
  </si>
  <si>
    <t>7. Income Taxes As of March 31, 2019 and 2018, we had no material unrecognized tax benefits and no adjustments to liabilities or operations were required. Tax years 2014 through 2019 are subject to examination by the federal and state taxing authorities. There are no income tax examinations currently in process. Reconciliation between our effective tax rate and the United States statutory rate is as follows: For the Year Ended March 31, 2019 For the Year Ended March 31, 2018 Expected federal tax rate 21.0% 34.0% State income taxes, net of federal tax benefit 5.5% 5.5% Non-deductible expenses 5.3% (67.7%) Effect of tax rate decrease 0.0% 9.3% Utilization of net operating losses (31.8%) 18.9 Effective tax rate 0.0% 0.0% Significant components of our deferred tax assets and deferred tax liabilities consist of the following: (in thousands) March 31, 2019 March 31, 2018 Deferred Tax Assets: Net operating loss carryforwards $ 5,869 $ 9,318 Tax credit carryforward 152 169 Inventory and receivable allowances 23 46 Accrued expenses deductible when paid 35 45 Deferred tax assets 6,079 9,578 Deferred Tax Liabilities: Depreciation and amortization (153) (172) Deferred tax liabilities (153) (172) Net deferred tax assets 5,926 9,406 Valuation allowance (5,926) (9,406) Net deferred tax assets $ - $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valuation allowance has been recorded against the deferred tax asset as it is more likely than not, based upon our analysis of all available evidence, that the tax benefit of the deferred tax asset will not be realized. The gross deferred tax asset, and the related valuation allowance, both decreased by approximately $3,350,000 due to the reduction in the Federal corporate income tax rate from 35% to 21%. The balance of the decrease in the valuation allowance resulted from the utilization of net operating losses. As of March 31, 2019, we have the following unused net operating loss and tax credit carryforwards available to offset future federal and state taxable income, both of which expire at various times as noted below: (in thousands) Net Operating Losses Investment &amp; Research Credits Expiration Dates Federal $ 26,400 $ 138 2022 to 2039 State $ 5,915 $ 244 2034 to 2039 Approximately $1,400,000 of the above Federal net operating loss carryforwards relate to stock compensation. The related tax benefit of approximately $578,000 will be credited to additional paid-in capital upon realization.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8 corporate return is filed in 2019.</t>
  </si>
  <si>
    <t>Promissory Notes</t>
  </si>
  <si>
    <t>8. Promissory Notes On April 26, 2016, we entered into Promissory Notes in the aggregate principal amount of $50,000 (the “Notes”) with Khristine Carroll, our Executive VP of Commercial Operations and an affiliate of Michael Adams, our Chief Executive Officer (the “Affiliate”) (collectively, the “Investors”). The Notes were initially due on May 25, 2016 and are currently being extended for consecutive monthly periods as mutually agreed upon by the parties and provided for by the terms of the Notes. The Notes bear interest at the rate of 10% per annum and all principal and accrued interest, if any, is due on demand. During the fiscal years ended March 31, 2019 and 2018, we repaid $5,000 and $5,000 of principal to Ms. Carroll. As of March 31, 2019 and 2018, the principal balance outstanding was $40,000 and $45,000, respectively. During the fiscal year ended March 31, 2019 and 2018, we recorded interest expense of approximately $4,000 and $4,000, respectively, on the Notes. As of March 31, 2019 and 2018 our accrued interest outstanding was $0 and $0, respectively. On June 26, 2019, we repaid the principal balance outstanding of $15,000 on Ms. Carroll’s promissory note. On December 5, 2016, we entered into an additional Promissory Note in the principal amount of $100,000 (the “Second Note”) with the Affiliate. The Second Note bears interest at the rate of 12% per annum, provides for a $3,000 commitment fee, which fee was paid in February 2017. Additionally, all principal and accrued interest, if any, which is due on demand, has been extended for consecutive month-to-month periods as mutually agreed to by the parties. As of March 31, 2019 and 2018, the principal balance outstanding was $100,000 and $100,000, respectively. During the fiscal year ended March 31, 2019 and 2018 we recorded interest expense of $12,000 and $12,000, respectively, on the Second Note. As of March 31, 2019 and 2018, our accrued interest outstanding was $0 and $0, respectively.</t>
  </si>
  <si>
    <t>Long-Term Financing Obligation</t>
  </si>
  <si>
    <t>9.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We provided, as collateral, a security interest in all furnishings, fixtures and equipment owned and used by us, having a net book value of approximately $0 as of March 31, 2019.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March 31, 2019 and 2018, the total financing obligation was $1,986,000 and $1,986,000, respectively, and accrued interest on financing obligation was approximately $168,000 and $175,000, respectively. Through December 2018, interest on the financing obligation exceeds the minimum lease payments, accordingly the principal remains constant through that date. After December 2018, the minimum lease payment exceeded interest and principal, accordingly, reduced the excess of minimum lease payment over interest. The building, building improvements and land remain on the balance sheet and the building and building improvements will continue to be depreciated over their remaining useful lives. Payments made under the lease are applied as payments of imputed interest and deemed principal on the underlying financing obligation. The future minimum lease payments as of March 31, 2019 are as follows: (in thousands) Fiscal Years Ending March 31, 2020 $ 369 2021 380 2022 391 2023 403 2024 415 Thereafter 805 $ 2,763</t>
  </si>
  <si>
    <t>Contingencies</t>
  </si>
  <si>
    <t>10. Contingencies We are not a party to any legal proceedings, other than ordinary routine litigation incidental to our business, which we believe will not have a material effect on our financial position or results of operations.</t>
  </si>
  <si>
    <t>Concentration of Credit Risk and Major Customers and Suppliers</t>
  </si>
  <si>
    <t>11. Concentration of Credit Risk and Major Customers and Suppliers For the fiscal year ended March 31, 2019, two customers represented approximately 24% and 11% of revenues, respectively. For the fiscal year ended March 31, 2018, three customers represented approximately 31%, 19% and 13%, respectively, of our revenues. As of March 31, 2019, we had accounts receivable-trade of approximately $61,000, or 13%, due from one customer. As of March 31, 2018, we had accounts receivable-trade of approximately $102,000, or 51%, due from three customers. As of March 31, 2019, we had approximately $185,000 due from two customers related to receivables on license fees and royalties. As of March 31, 2018, we had approximately $368,000 due from two customers related to receivables on license fees and royalties. These amounts are classified as accounts receivable-other in our balance sheets. During the fiscal year ended March 31, 2019, four vendors represented approximately $171,000, or 68%, of material purchases used in the production process. During the fiscal year ended March 31, 2018, two vendors represented, in the aggregate, $233,000, or 70%, of material purchases used in the production process.</t>
  </si>
  <si>
    <t>Stockholders' Deficit</t>
  </si>
  <si>
    <t>12. Stockholders’ Deficit Preferred Stock We have authorized 5,000,000 shares, $0.001 par value, Preferred Stock (the Preferred Stock”) of which 500,000 shares have been issued and redeemed, therefore are not considered outstanding. In addition, 500,000 shares of Preferred Stock have been designated as Series A Junior Participating Preferred Stock (the “Junior Preferred Stock”) with the designations and the powers, preferences and rights, and the qualifications, limitations and restrictions specified in the Certificate of Designation of the Junior Preferred Stock filed with the Delaware Department of State on January 28, 2008. Such number of shares may be increased or decreased by resolution of the Board of Directors; provided, that no decrease shall reduce the number of shares of Junior Preferred Stock to a number less than the number of shares then outstanding plus the number of shares reserved for issuance upon the exercise of outstanding options, rights or warrants or upon the conversion of any outstanding securities issued by us that is convertible into Junior Preferred Stock. As of March 31, 2017, there was no Junior Preferred Stock issued or outstanding. Common Stock Options and Warrants On July 22, 2015, we engaged the services of a financial and strategic advisor whose services include, but are not limited to, financial advice, strategic advice and investment banking services. In connection with this engagement, we agreed to compensate the investment bankers approximately $4,000 per quarter for a one-year period and we issued them a warrant to purchase 830,500 shares of our common stock at an exercise price of $0.301 per share, the approximate fair value of our common stock on the date of the engagement. The warrant is exercisable at any time until July 21, 2025. The warrant was valued at approximately $28,000 using the Black-Scholes model and treated as permanent equity. There were no exercises of options or warrants by employees and consultants during the fiscal years ended March 31, 2017 and 2016. Treasury Stock and Other Transactions In June 2001, the Board of Directors adopted a share repurchase program authorizing the repurchase of up to 250,000 of our shares of common stock. In June 2004, the Board of Directors authorized the purchase of an additional 500,000 shares of common stock. Since June 2001, we have repurchased a total of 251,379 shares under the share repurchase program, leaving 498,621 shares remaining to purchase under the share repurchase program. No repurchases were made during the years ended March 31, 2017 and 2016. The share repurchase program authorizes repurchases from time to time in open market transactions, through privately negotiated transactions, block transactions or otherwise, at times and prices deemed appropriate by management, and is not subject to an expiration date.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t>
  </si>
  <si>
    <t>Stock Based Compensation</t>
  </si>
  <si>
    <t>13. Stock Based Compensation In October 2003, our shareholders approved the AdvanSource 2003 Stock Option Plan (the “2003 Plan”), which authorizes the issuance of 3,000,000 shares of common stock.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Total shares of common stock registered under the 2003 Plan are 7,000,000 shares. Normally, options granted expire ten years from the grant date. Activity under the 2003 Plan for the fiscal years ended March 31, 2019 and 2018 are as follows: Options Outstanding Weighted-Average Exercise Price per Share Weighted-Average Remaining Contractual Term in Years Aggregate Intrinsic Value (in thousands) Options outstanding as of April 1, 2018 1,813,750 $ 0.21 3.00 $ - Granted - - Exercised - - Cancelled or forfeited (25,000) $ 0.42 Options outstanding as of March 31, 2019 1,788,750 $ 0.20 2.03 $ 20 Options exercisable as of March 31, 2019 1,788,750 $ 0.20 2.03 $ 20 Options vested or expected to vest as of March 31, 2019 1,788,750 $ 0.20 2.03 $ 20 The aggregate intrinsic value in the table above represents the total pre-tax intrinsic value (the difference between the closing price of the common stock on March 31, 2019 of $0.09 and the exercise price of each in-the-money option) that would have been received by the option holders had all option holders exercised their options on March 31, 2019. There were no stock options exercised under the 2003 Plan for the fiscal years ended March 31, 2019 and 2018. As of March 31, 2019 and 2017, there were no shares remaining to be granted under the 2003 Plan. For the fiscal years ended March 31, 2019 and 2018, we recorded stock-based compensation expense for options pursuant to the 2003 Plan in the amount of $0 and approximately $0, respectively. As of March 31, 2019, we had $0 of unrecognized compensation cost related to stock options. On August 14, 2017, our board of directors approved and adopted the 2017 Non-Qualified Equity Incentive Plan (the “2017 Plan”), which authorized the grant of non-qualified stock options exercisable into a maximum of 7,000,000 shares of our common stock. Under the terms of the 2017 Plan, the exercise price of stock options issued under the 2017 Plan must be equal to the fair market value of the common stock at the date of grant. Options granted expire ten years from the grant date. From August 17, 2017 through December 13, 2018, the board of directors approved the grant of stock options to certain directors, employees and a consultant which were immediately vested and exercisable into a total of 6,550,000 shares of our common stock. In determining the fair value of the 2017 Stock Options, we utilized the Black-Scholes pricing model utilizing the following assumptions: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100% 100% Expected dividend rate 0.00% 0.00% 0.00% Risk free interest rate 1.00% 0.00% 2.69% Accordingly, we recorded stock-based compensation of approximately $23,000 and $300,000 during the fiscal year ended March 31, 2019 and 2018, respectively.</t>
  </si>
  <si>
    <t>Benefit Plans and Employment Agreements of Executive Officers</t>
  </si>
  <si>
    <t>14. Benefit Plans and Employment Agreements of Executive Officers We established the AdvanSource 401(k) Retirement Savings Plan under Section 401(k) of the Internal Revenue Code. All full-time employees who are twenty-one years of age are eligible to participate on the beginning of the first month after 30 days of employment. Our contributions are discretionary. We made matching contributions of approximately $8,000 and $8,000 during the fiscal years ended March 31, 2019 and 2018, respectively. On August 7, 2006, we appointed Michael F. Adams as our Chief Executive Officer and President. Mr. Adams has been one of our directors since May 1999 and became our Vice President of Regulatory Affairs and Business Development on April 1, 2006. We entered into an employment agreement with Mr. Adams (the “Adams Agreement”) on September 13, 2006. Under the terms of the Adams Agreement, we agreed to employ Mr. Adams for two years at an annual base salary of $290,000, as amended, which is subject to annual review by our Board of Directors. During the Employment Period, as defined in the Adams Agreement, Mr. Adams may receive an annual bonus to be determined at the sole discretion of the Compensation Committee of the Board of Directors. We did not renew the Adams Agreement at the end of the initial term, however, the Adams agreement provides that lacking any express agreement between the parties at the end of the Employment Period, the Adams Agreement shall be deemed to continue on a month-to-month basis. As a result, the Adams Agreement currently continues on a month-to-month basis and is subject to all of the terms and conditions of the Adams Agreement. Either party has the right to terminate the Adams Agreement upon 30 days written notice. Mr. Adams is eligible for participation in all executive benefit programs, including health insurance, life insurance, and stock-based compensation. If Mr. Adams’ employment is terminated without cause, we are obligated to (i) pay Mr. Adams an amount equal to two times his annual base salary upon such termination, (ii) provide Mr. Adams with health insurance benefits for a period of 18 months after such termination, of which the premiums for the first six months after such termination shall be paid by us, and (iii) provide Mr. Adams life insurance benefits for one year after such termination at our expense. During the fiscal year ended March 31, 2010, the Compensation Committee of the Board of Directors approved an increase in Mr. Adams’ annual base salary to $320,000. There was no bonus awarded to Mr. Adams during the fiscal years ended March 31, 2019 and 2018.</t>
  </si>
  <si>
    <t>Subsequent Events</t>
  </si>
  <si>
    <t>15. Subsequent Events We evaluated all events or transactions that occurred after the balance sheet date through the date when we filed these financial statements and we determined that we did not have any other material recognizable subsequent events.</t>
  </si>
  <si>
    <t>Summary of Significant Accounting Policies: Accounting Principles (Policies)</t>
  </si>
  <si>
    <t>Policies</t>
  </si>
  <si>
    <t>Accounting Principles</t>
  </si>
  <si>
    <t>Accounting Principles The financial statements and accompanying notes are prepared in accordance with U.S. generally accepted accounting principles (“GAAP”).</t>
  </si>
  <si>
    <t>Summary of Significant Accounting Policies: Use of Accounting Estimates (Policies)</t>
  </si>
  <si>
    <t>Use of Accounting Estimates</t>
  </si>
  <si>
    <t>Use of Accounting Estimates The preparation of financial statements in conformity with U.S. GAAP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mmary of Significant Accounting Policies: Cash (Policies)</t>
  </si>
  <si>
    <t>Cash Cash includes cash on hand, is deposited at one area bank and may exceed federally insured limits at times.</t>
  </si>
  <si>
    <t>Summary of Significant Accounting Policies: Revenue Recognition (Policies)</t>
  </si>
  <si>
    <t>Revenue Recognition</t>
  </si>
  <si>
    <t>Revenue Recognition We adopted the Accounting Standard Codification (“ASC”) 606, “Revenue from Contracts with Customers” as of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for the year ended March 31, 2019. ASC 606 defines a five-step process to recognize revenues at the time and in an amount that reflects the consideration expected to be received for the performance obligations that have been provided. ASC 606 defines contracts as written, oral and through customary business practice. Under this definition, the Company considers contracts to be created at the time that an order to purchase product is agreed upon regardless of whether or not there is a written contract or when a contract is entered into for licensing and royalties. We have two separate and distinct performance obligations offered to our customers: a product sales performance obligation and a licensing and royalty performance obligation. These performance obligations are related to separate revenue streams and at no point are they combined into a single transaction. We generate the majority of our revenue from product sales, and to a lesser extent from fees generated from licensing and royalty arrangements primarily with two customers. Our revenue related to product sale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revenue related to licensing and royalty arrangements is recognized in accordance with the terms of the arrangements which typically provide for quarterly payment of exclusivity fees and royalties earned on the sale of customer products on a quarterly basis.</t>
  </si>
  <si>
    <t>Summary of Significant Accounting Policies: Research, Development and Regulatory Expense (Policies)</t>
  </si>
  <si>
    <t>Research, Development and Regulatory Expense</t>
  </si>
  <si>
    <t>Research, Development and Regulatory Expense Research, development and regulatory expenditures for the years ended March 31, 2019 and 2018 were approximately $345,000 and $375,000, respectively, and consisted primarily of salaries and related costs and are expensed as incurred. We had two full time research and development employees that work on a variety of projects, including production support.</t>
  </si>
  <si>
    <t>Summary of Significant Accounting Policies: Advertising Costs (Policies)</t>
  </si>
  <si>
    <t>Advertising Costs</t>
  </si>
  <si>
    <t>Advertising Costs Advertising costs are expensed as incurred or at the first time the advertising takes place. We incurred advertising costs of approximately $1,000 and $1,000 for the years ended March 31, 2019 and 2018, respectively.</t>
  </si>
  <si>
    <t>Summary of Significant Accounting Policies: Loss Per Share (Policies)</t>
  </si>
  <si>
    <t>Loss Per Share</t>
  </si>
  <si>
    <t>Loss Per Share 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Potentially dilutive shares, which were excluded from the diluted loss per share calculations because the effect would be antidilutive or the options exercise prices were greater than the average market price of the common shares, were 7,563,556 and 7,413,750 shares for the fiscal years ended March 31, 2019 and 2018, respectively.</t>
  </si>
  <si>
    <t>Summary of Significant Accounting Policies: Accounts Receivable (Policies)</t>
  </si>
  <si>
    <t>Accounts Receivable</t>
  </si>
  <si>
    <t>Accounts Receivable 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March 31, 2019 and 2018, our allowance for doubtful accounts was $5,000 and $5,000, respectively.</t>
  </si>
  <si>
    <t>Summary of Significant Accounting Policies: Inventories (Policies)</t>
  </si>
  <si>
    <t>Inventories We value our inventory at the lower of our actual cost or the current estimated market value. We regularly review inventory quantities on hand and inventory commitments with suppliers and records a provision for excess and obsolete inventory based primarily on our historical usage. During the fiscal years ended March 31, 2019 and 2018, we provided additional net amounts of approximately $11,000 and $16,000, respectively, for excess and obsolete inventory. During the fiscal year ended March 31, 2019 and 2018, we disposed of certain obsolete inventory items in the aggregate amount of approximately $42,000 and $46,000, respectively. As of March 31, 2019 and 2018, our allowance for obsolete and excess inventory was approximately $81,000 and $112,000, respectively. Although we make every effort to ensure the accuracy of our forecasts of future product demand, any significant unanticipated change in demand or technological developments could have a significant impact on the value of our inventory and our reported operating results.</t>
  </si>
  <si>
    <t>Summary of Significant Accounting Policies: Property and Equipment (Policies)</t>
  </si>
  <si>
    <t>Property and Equipment</t>
  </si>
  <si>
    <t>Property and Equipment Property and equipment are stated at cost. Equipment is depreciated using the straight-line method over the estimated useful lives of the assets, ranging from three to seven years. Building improvements are amortized using the straight-line method over the remaining estimated life of the building at the time the improvement is put into service. Our building is depreciated using the straight-line method over 40 years. Land is not depreciated. Expenditures for repairs and maintenance are charged to expense as incurred. We record construction in process in the appropriate asset category and commence depreciation upon completion and commencement of use of the asset. Equipment purchased pursuant to capital lease obligations, primarily computer equipment, is recorded at cost and depreciated on a straight-line basis over the life of the lease.</t>
  </si>
  <si>
    <t>Summary of Significant Accounting Policies: Deferred Financing Costs (Policies)</t>
  </si>
  <si>
    <t>Deferred Financing Costs</t>
  </si>
  <si>
    <t>Deferred Financing Costs We have capitalized certain costs related to the issuance of debt. These costs are amortized to interest expense on a straight-line basis over the term of the debt. During the fiscal years ended March 31, 2019 and 2018, amortization expense related to deferred financing costs were $7,000 and $7,000, respectively.</t>
  </si>
  <si>
    <t>Summary of Significant Accounting Policies: Income Taxes (Policies)</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7).</t>
  </si>
  <si>
    <t>Summary of Significant Accounting Policies: Impairment of Long-Lived Assets (Policies)</t>
  </si>
  <si>
    <t>Impairment of Long-Lived Assets</t>
  </si>
  <si>
    <t>Impairment of Long-Lived Assets We evaluate our long-lived assets, which include property and equipment, for impairment as events and circumstances indicate that the carrying amount may not be recoverable. We evaluate the realizability of our long-lived assets based on reviews of results of sales of similar assets and independent appraisals. As a result of the continued operating losses described above, we evaluated the recoverability of our property and equipment as of March 31, 2019 and 2018 and determined that there existed no impairment of long-lived assets.</t>
  </si>
  <si>
    <t>Summary of Significant Accounting Policies: Stock-Based Compensation (Policies)</t>
  </si>
  <si>
    <t>Stock-Based Compensation</t>
  </si>
  <si>
    <t xml:space="preserve">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We have never declared or paid any cash dividends on any of our capital stock and do not expect to do so in the foreseeable future. Accordingly, we use an expected dividend yield of zero to calculate the grant-date fair value of a stock option. Expected Volatility. The expected volatility is a measure of the amount by which our stock price is expected to fluctuate during the expected term of options granted. We determine the expected volatility solely based upon the historical volatility of our common stock over a period commensurate with the option’s expected term. We do not believe that the future volatility of our common stock over an option’s expected term is likely to differ significantly from the past. Risk-Free Interest Rate. The risk-free interest rate is the implied yield available on U.S. Treasury zero-coupon issues with a remaining term equal to the option’s expected term on the grant date. Expected Term. For option grants subsequent to the adoption of the fair value recognition provisions of the accounting standards, the expected life of stock options granted is based on the actual vesting date and the end of the contractual term. Stock Option Exercise Price and Grant Date Price of Common Stock. The closing market price of our common stock on the date of grant.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t>
  </si>
  <si>
    <t>Summary of Significant Accounting Policies: Fair Value of Financial Instruments (Policies)</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Summary of Significant Accounting Policies: Recent Accounting Pronouncements (Policies)</t>
  </si>
  <si>
    <t>Recent Accounting Pronouncements</t>
  </si>
  <si>
    <t>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We adopted this guidance effective April 1, 2018 and determined that the implementation did not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dopted this guidance on April 1, 2018, using the modified retrospective method, and concluded that, consistent with prior reporting, we have two separate revenue streams: (i) product sales, and (ii) royalty and licensing revenues. Results for reporting periods after April 1, 2018 are presented under ASC 606, while prior period amounts are not adjusted and continue to be reported in accordance with legacy accounting guidance under ASC 605, “Revenue Recognition.” The adoption of ASC 606 had no impact upon adoption, to our net income for the year ended March 31, 2019.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 In January 2017, the FASB issued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this guidance will have on its financial statement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8 corporate return is filed in 2019.</t>
  </si>
  <si>
    <t>Inventories: Schedule of Inventory, Current (Tables)</t>
  </si>
  <si>
    <t>Tables/Schedules</t>
  </si>
  <si>
    <t>Schedule of Inventory, Current</t>
  </si>
  <si>
    <t xml:space="preserve">(in thousands) March 31, 2019 March 31, 2018 Raw materials $ 136 $ 215 Work in progress 66 64 Finished goods 127 130 329 409 Less: allowance for obsolete and excess inventory (81) (112) Total inventories, net $ 248 $ 297 </t>
  </si>
  <si>
    <t>Property, Plant and Equipment: Property, Plant and Equipment (Tables)</t>
  </si>
  <si>
    <t xml:space="preserve">(in thousands) March 31, 2019 March 31, 2018 Land $ 500 $ 500 Building 2,705 2,705 Machinery, equipment and tooling 1,248 1,224 Furniture, fixtures and office equipment 285 285 Office equipment under capital lease 13 13 4,751 4,727 Less: accumulated depreciation (2,960) (2,904) $ 1,791 $ 1,823 </t>
  </si>
  <si>
    <t>Income Taxes: Schedule of Effective Income Tax Rate Reconciliation (Tables)</t>
  </si>
  <si>
    <t>Schedule of Effective Income Tax Rate Reconciliation</t>
  </si>
  <si>
    <t xml:space="preserve"> For the Year Ended March 31, 2019 For the Year Ended March 31, 2018 Expected federal tax rate 21.0% 34.0% State income taxes, net of federal tax benefit 5.5% 5.5% Non-deductible expenses 5.3% (67.7%) Effect of tax rate decrease 0.0% 9.3% Utilization of net operating losses (31.8%) 18.9 Effective tax rate 0.0% 0.0%</t>
  </si>
  <si>
    <t>Income Taxes: Schedule of Deferred Tax Assets and Liabilities (Tables)</t>
  </si>
  <si>
    <t>Schedule of Deferred Tax Assets and Liabilities</t>
  </si>
  <si>
    <t xml:space="preserve">(in thousands) March 31, 2019 March 31, 2018 Deferred Tax Assets: Net operating loss carryforwards $ 5,869 $ 9,318 Tax credit carryforward 152 169 Inventory and receivable allowances 23 46 Accrued expenses deductible when paid 35 45 Deferred tax assets 6,079 9,578 Deferred Tax Liabilities: Depreciation and amortization (153) (172) Deferred tax liabilities (153) (172) Net deferred tax assets 5,926 9,406 Valuation allowance (5,926) (9,406) Net deferred tax assets $ - $ - </t>
  </si>
  <si>
    <t>Income Taxes: Summary of Operating Loss Carryforwards (Tables)</t>
  </si>
  <si>
    <t>Summary of Operating Loss Carryforwards</t>
  </si>
  <si>
    <t>(in thousands) Net Operating Losses Investment &amp; Research Credits Expiration Dates Federal $ 26,400 $ 138 2022 to 2039 State $ 5,915 $ 244 2034 to 2039</t>
  </si>
  <si>
    <t>Long-Term Financing Obligation: Schedule of Future Minimum Rental Payments for Operating Leases (Tables)</t>
  </si>
  <si>
    <t>Schedule of Future Minimum Rental Payments for Operating Leases</t>
  </si>
  <si>
    <t>(in thousands) Fiscal Years Ending March 31, 2020 $ 369 2021 380 2022 391 2023 403 2024 415 Thereafter 805 $ 2,763</t>
  </si>
  <si>
    <t>Stock Based Compensation: Share-based Payment Arrangement, Activity (Tables)</t>
  </si>
  <si>
    <t>Share-based Payment Arrangement, Activity</t>
  </si>
  <si>
    <t xml:space="preserve"> Options Outstanding Weighted-Average Exercise Price per Share Weighted-Average Remaining Contractual Term in Years Aggregate Intrinsic Value (in thousands) Options outstanding as of April 1, 2018 1,813,750 $ 0.21 3.00 $ - Granted - - Exercised - - Cancelled or forfeited (25,000) $ 0.42 Options outstanding as of March 31, 2019 1,788,750 $ 0.20 2.03 $ 20 Options exercisable as of March 31, 2019 1,788,750 $ 0.20 2.03 $ 20 Options vested or expected to vest as of March 31, 2019 1,788,750 $ 0.20 2.03 $ 20</t>
  </si>
  <si>
    <t>Stock Based Compensation: Share-based Payment Arrangement, Outstanding Award, Activity, Excluding Option (Tables)</t>
  </si>
  <si>
    <t>Share-based Payment Arrangement, Outstanding Award, Activity, Excluding Option</t>
  </si>
  <si>
    <t xml:space="preserve">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100% 100% Expected dividend rate 0.00% 0.00% 0.00% Risk free interest rate 1.00% 0.00% 2.69%</t>
  </si>
  <si>
    <t>Income Taxes: Schedule of Effective Income Tax Rate Reconciliation (Details)</t>
  </si>
  <si>
    <t>Expected federal tax rate</t>
  </si>
  <si>
    <t>21.00%</t>
  </si>
  <si>
    <t>34.00%</t>
  </si>
  <si>
    <t>State income taxes, net of federal tax benefit</t>
  </si>
  <si>
    <t>5.50%</t>
  </si>
  <si>
    <t>Non-deductible expenses</t>
  </si>
  <si>
    <t>5.30%</t>
  </si>
  <si>
    <t>(67.70%)</t>
  </si>
  <si>
    <t>Effect of tax rate decrease</t>
  </si>
  <si>
    <t>0.00%</t>
  </si>
  <si>
    <t>9.30%</t>
  </si>
  <si>
    <t>Utilization of net operating losses</t>
  </si>
  <si>
    <t>(31.80%)</t>
  </si>
  <si>
    <t>18.90%</t>
  </si>
  <si>
    <t>Effective tax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3</v>
      </c>
    </row>
    <row r="26" spans="1:4">
      <c r="A26" s="4" t="s">
        <v>48</v>
      </c>
      <c r="B26" s="4" t="s">
        <v>49</v>
      </c>
    </row>
    <row r="27" spans="1:4">
      <c r="A27" s="4" t="s">
        <v>50</v>
      </c>
      <c r="B27" s="4" t="s">
        <v>13</v>
      </c>
    </row>
    <row r="28" spans="1:4">
      <c r="A28" s="4" t="s">
        <v>51</v>
      </c>
      <c r="B28" s="4" t="s">
        <v>17</v>
      </c>
    </row>
    <row r="29" spans="1:4">
      <c r="A29" s="4" t="s">
        <v>52</v>
      </c>
      <c r="B29" s="4" t="s">
        <v>17</v>
      </c>
    </row>
    <row r="30" spans="1:4">
      <c r="A30" s="4" t="s">
        <v>53</v>
      </c>
      <c r="C30" s="5" t="n">
        <v>21490621</v>
      </c>
    </row>
    <row r="31" spans="1:4">
      <c r="A31" s="4" t="s">
        <v>54</v>
      </c>
      <c r="D31" s="6" t="n">
        <v>1651000</v>
      </c>
    </row>
    <row r="32" spans="1:4">
      <c r="A32" s="4" t="s">
        <v>55</v>
      </c>
      <c r="B32" s="4" t="s">
        <v>17</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60</v>
      </c>
    </row>
    <row r="4" spans="1:2">
      <c r="A4" s="4" t="s">
        <v>145</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72</v>
      </c>
      <c r="C3" s="6" t="n">
        <v>120</v>
      </c>
    </row>
    <row r="4" spans="1:3">
      <c r="A4" s="4" t="s">
        <v>64</v>
      </c>
      <c r="B4" s="5" t="n">
        <v>483</v>
      </c>
      <c r="C4" s="5" t="n">
        <v>202</v>
      </c>
    </row>
    <row r="5" spans="1:3">
      <c r="A5" s="4" t="s">
        <v>65</v>
      </c>
      <c r="B5" s="5" t="n">
        <v>185</v>
      </c>
      <c r="C5" s="5" t="n">
        <v>368</v>
      </c>
    </row>
    <row r="6" spans="1:3">
      <c r="A6" s="4" t="s">
        <v>66</v>
      </c>
      <c r="B6" s="5" t="n">
        <v>248</v>
      </c>
      <c r="C6" s="5" t="n">
        <v>297</v>
      </c>
    </row>
    <row r="7" spans="1:3">
      <c r="A7" s="4" t="s">
        <v>67</v>
      </c>
      <c r="B7" s="5" t="n">
        <v>3</v>
      </c>
      <c r="C7" s="5" t="n">
        <v>4</v>
      </c>
    </row>
    <row r="8" spans="1:3">
      <c r="A8" s="4" t="s">
        <v>68</v>
      </c>
      <c r="B8" s="5" t="n">
        <v>1091</v>
      </c>
      <c r="C8" s="5" t="n">
        <v>991</v>
      </c>
    </row>
    <row r="9" spans="1:3">
      <c r="A9" s="4" t="s">
        <v>69</v>
      </c>
      <c r="B9" s="5" t="n">
        <v>1791</v>
      </c>
      <c r="C9" s="5" t="n">
        <v>1823</v>
      </c>
    </row>
    <row r="10" spans="1:3">
      <c r="A10" s="4" t="s">
        <v>70</v>
      </c>
      <c r="B10" s="5" t="n">
        <v>52</v>
      </c>
      <c r="C10" s="5" t="n">
        <v>59</v>
      </c>
    </row>
    <row r="11" spans="1:3">
      <c r="A11" s="4" t="s">
        <v>71</v>
      </c>
      <c r="B11" s="5" t="n">
        <v>47</v>
      </c>
      <c r="C11" s="5" t="n">
        <v>47</v>
      </c>
    </row>
    <row r="12" spans="1:3">
      <c r="A12" s="4" t="s">
        <v>72</v>
      </c>
      <c r="B12" s="5" t="n">
        <v>2981</v>
      </c>
      <c r="C12" s="5" t="n">
        <v>2920</v>
      </c>
    </row>
    <row r="13" spans="1:3">
      <c r="A13" s="3" t="s">
        <v>73</v>
      </c>
    </row>
    <row r="14" spans="1:3">
      <c r="A14" s="4" t="s">
        <v>74</v>
      </c>
      <c r="B14" s="5" t="n">
        <v>467</v>
      </c>
      <c r="C14" s="5" t="n">
        <v>544</v>
      </c>
    </row>
    <row r="15" spans="1:3">
      <c r="A15" s="4" t="s">
        <v>75</v>
      </c>
      <c r="B15" s="5" t="n">
        <v>342</v>
      </c>
      <c r="C15" s="5" t="n">
        <v>265</v>
      </c>
    </row>
    <row r="16" spans="1:3">
      <c r="A16" s="4" t="s">
        <v>76</v>
      </c>
      <c r="B16" s="5" t="n">
        <v>24</v>
      </c>
      <c r="C16" s="5" t="n">
        <v>295</v>
      </c>
    </row>
    <row r="17" spans="1:3">
      <c r="A17" s="4" t="s">
        <v>77</v>
      </c>
      <c r="B17" s="5" t="n">
        <v>140</v>
      </c>
      <c r="C17" s="5" t="n">
        <v>145</v>
      </c>
    </row>
    <row r="18" spans="1:3">
      <c r="A18" s="4" t="s">
        <v>78</v>
      </c>
      <c r="B18" s="5" t="n">
        <v>0</v>
      </c>
      <c r="C18" s="5" t="n">
        <v>13</v>
      </c>
    </row>
    <row r="19" spans="1:3">
      <c r="A19" s="4" t="s">
        <v>79</v>
      </c>
      <c r="B19" s="5" t="n">
        <v>973</v>
      </c>
      <c r="C19" s="5" t="n">
        <v>1262</v>
      </c>
    </row>
    <row r="20" spans="1:3">
      <c r="A20" s="3" t="s">
        <v>80</v>
      </c>
    </row>
    <row r="21" spans="1:3">
      <c r="A21" s="4" t="s">
        <v>81</v>
      </c>
      <c r="B21" s="5" t="n">
        <v>1986</v>
      </c>
      <c r="C21" s="5" t="n">
        <v>1986</v>
      </c>
    </row>
    <row r="22" spans="1:3">
      <c r="A22" s="4" t="s">
        <v>82</v>
      </c>
      <c r="B22" s="5" t="n">
        <v>168</v>
      </c>
      <c r="C22" s="5" t="n">
        <v>175</v>
      </c>
    </row>
    <row r="23" spans="1:3">
      <c r="A23" s="4" t="s">
        <v>83</v>
      </c>
      <c r="B23" s="5" t="n">
        <v>2154</v>
      </c>
      <c r="C23" s="5" t="n">
        <v>2161</v>
      </c>
    </row>
    <row r="24" spans="1:3">
      <c r="A24" s="4" t="s">
        <v>84</v>
      </c>
      <c r="B24" s="5" t="n">
        <v>3127</v>
      </c>
      <c r="C24" s="5" t="n">
        <v>3423</v>
      </c>
    </row>
    <row r="25" spans="1:3">
      <c r="A25" s="4" t="s">
        <v>85</v>
      </c>
      <c r="B25" s="5" t="n">
        <v>0</v>
      </c>
      <c r="C25" s="5" t="n">
        <v>0</v>
      </c>
    </row>
    <row r="26" spans="1:3">
      <c r="A26" s="3" t="s">
        <v>86</v>
      </c>
    </row>
    <row r="27" spans="1:3">
      <c r="A27" s="4" t="s">
        <v>87</v>
      </c>
      <c r="B27" s="5" t="n">
        <v>0</v>
      </c>
      <c r="C27" s="5" t="n">
        <v>0</v>
      </c>
    </row>
    <row r="28" spans="1:3">
      <c r="A28" s="4" t="s">
        <v>88</v>
      </c>
      <c r="B28" s="5" t="n">
        <v>21</v>
      </c>
      <c r="C28" s="5" t="n">
        <v>21</v>
      </c>
    </row>
    <row r="29" spans="1:3">
      <c r="A29" s="4" t="s">
        <v>89</v>
      </c>
      <c r="B29" s="5" t="n">
        <v>38427</v>
      </c>
      <c r="C29" s="5" t="n">
        <v>38404</v>
      </c>
    </row>
    <row r="30" spans="1:3">
      <c r="A30" s="4" t="s">
        <v>90</v>
      </c>
      <c r="B30" s="6" t="n">
        <v>-38564</v>
      </c>
      <c r="C30" s="6" t="n">
        <v>-38898</v>
      </c>
    </row>
    <row r="31" spans="1:3">
      <c r="A31" s="4" t="s">
        <v>91</v>
      </c>
      <c r="B31" s="5" t="n">
        <v>-30</v>
      </c>
      <c r="C31" s="5" t="n">
        <v>-30</v>
      </c>
    </row>
    <row r="32" spans="1:3">
      <c r="A32" s="4" t="s">
        <v>92</v>
      </c>
      <c r="B32" s="6" t="n">
        <v>-146</v>
      </c>
      <c r="C32" s="6" t="n">
        <v>-503</v>
      </c>
    </row>
    <row r="33" spans="1:3">
      <c r="A33" s="4" t="s">
        <v>93</v>
      </c>
      <c r="B33" s="6" t="n">
        <v>2981</v>
      </c>
      <c r="C33" s="6" t="n">
        <v>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0</v>
      </c>
    </row>
    <row r="4" spans="1:2">
      <c r="A4" s="4" t="s">
        <v>63</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90</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9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4</v>
      </c>
      <c r="B1" s="2" t="s">
        <v>2</v>
      </c>
      <c r="C1" s="2" t="s">
        <v>61</v>
      </c>
    </row>
    <row r="2" spans="1:3">
      <c r="A2" s="3" t="s">
        <v>5</v>
      </c>
    </row>
    <row r="3" spans="1:3">
      <c r="A3" s="4" t="s">
        <v>95</v>
      </c>
      <c r="B3" s="6" t="n">
        <v>5</v>
      </c>
      <c r="C3" s="6" t="n">
        <v>5</v>
      </c>
    </row>
    <row r="4" spans="1:3">
      <c r="A4" s="4" t="s">
        <v>96</v>
      </c>
      <c r="B4" s="7" t="n">
        <v>0.001</v>
      </c>
      <c r="C4" s="7" t="n">
        <v>0.001</v>
      </c>
    </row>
    <row r="5" spans="1:3">
      <c r="A5" s="4" t="s">
        <v>97</v>
      </c>
      <c r="B5" s="5" t="n">
        <v>5000000</v>
      </c>
      <c r="C5" s="5" t="n">
        <v>5000000</v>
      </c>
    </row>
    <row r="6" spans="1:3">
      <c r="A6" s="4" t="s">
        <v>98</v>
      </c>
      <c r="B6" s="5" t="n">
        <v>0</v>
      </c>
      <c r="C6" s="5" t="n">
        <v>0</v>
      </c>
    </row>
    <row r="7" spans="1:3">
      <c r="A7" s="4" t="s">
        <v>99</v>
      </c>
      <c r="B7" s="5" t="n">
        <v>0</v>
      </c>
      <c r="C7" s="5" t="n">
        <v>0</v>
      </c>
    </row>
    <row r="8" spans="1:3">
      <c r="A8" s="4" t="s">
        <v>100</v>
      </c>
      <c r="B8" s="7" t="n">
        <v>0.001</v>
      </c>
      <c r="C8" s="7" t="n">
        <v>0.001</v>
      </c>
    </row>
    <row r="9" spans="1:3">
      <c r="A9" s="4" t="s">
        <v>101</v>
      </c>
      <c r="B9" s="5" t="n">
        <v>50000000</v>
      </c>
      <c r="C9" s="5" t="n">
        <v>50000000</v>
      </c>
    </row>
    <row r="10" spans="1:3">
      <c r="A10" s="4" t="s">
        <v>102</v>
      </c>
      <c r="B10" s="5" t="n">
        <v>21567313</v>
      </c>
      <c r="C10" s="5" t="n">
        <v>21567313</v>
      </c>
    </row>
    <row r="11" spans="1:3">
      <c r="A11" s="4" t="s">
        <v>103</v>
      </c>
      <c r="B11" s="5" t="n">
        <v>21490621</v>
      </c>
      <c r="C11" s="5" t="n">
        <v>21490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90</v>
      </c>
    </row>
    <row r="4" spans="1:2">
      <c r="A4" s="4" t="s">
        <v>145</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90</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90</v>
      </c>
    </row>
    <row r="4" spans="1:2">
      <c r="A4" s="4" t="s">
        <v>17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36</v>
      </c>
    </row>
    <row r="4" spans="1:2">
      <c r="A4" s="4" t="s">
        <v>16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4</v>
      </c>
      <c r="B1" s="2" t="s">
        <v>1</v>
      </c>
    </row>
    <row r="2" spans="1:3">
      <c r="B2" s="2" t="s">
        <v>2</v>
      </c>
      <c r="C2" s="2" t="s">
        <v>61</v>
      </c>
    </row>
    <row r="3" spans="1:3">
      <c r="A3" s="3" t="s">
        <v>105</v>
      </c>
    </row>
    <row r="4" spans="1:3">
      <c r="A4" s="4" t="s">
        <v>106</v>
      </c>
      <c r="B4" s="6" t="n">
        <v>2408</v>
      </c>
      <c r="C4" s="6" t="n">
        <v>1859</v>
      </c>
    </row>
    <row r="5" spans="1:3">
      <c r="A5" s="4" t="s">
        <v>107</v>
      </c>
      <c r="B5" s="5" t="n">
        <v>938</v>
      </c>
      <c r="C5" s="5" t="n">
        <v>1059</v>
      </c>
    </row>
    <row r="6" spans="1:3">
      <c r="A6" s="4" t="s">
        <v>108</v>
      </c>
      <c r="B6" s="5" t="n">
        <v>3346</v>
      </c>
      <c r="C6" s="5" t="n">
        <v>2918</v>
      </c>
    </row>
    <row r="7" spans="1:3">
      <c r="A7" s="4" t="s">
        <v>109</v>
      </c>
      <c r="B7" s="5" t="n">
        <v>877</v>
      </c>
      <c r="C7" s="5" t="n">
        <v>799</v>
      </c>
    </row>
    <row r="8" spans="1:3">
      <c r="A8" s="4" t="s">
        <v>110</v>
      </c>
      <c r="B8" s="5" t="n">
        <v>2469</v>
      </c>
      <c r="C8" s="5" t="n">
        <v>2119</v>
      </c>
    </row>
    <row r="9" spans="1:3">
      <c r="A9" s="3" t="s">
        <v>111</v>
      </c>
    </row>
    <row r="10" spans="1:3">
      <c r="A10" s="4" t="s">
        <v>112</v>
      </c>
      <c r="B10" s="5" t="n">
        <v>345</v>
      </c>
      <c r="C10" s="5" t="n">
        <v>375</v>
      </c>
    </row>
    <row r="11" spans="1:3">
      <c r="A11" s="4" t="s">
        <v>113</v>
      </c>
      <c r="B11" s="5" t="n">
        <v>1373</v>
      </c>
      <c r="C11" s="5" t="n">
        <v>1563</v>
      </c>
    </row>
    <row r="12" spans="1:3">
      <c r="A12" s="4" t="s">
        <v>114</v>
      </c>
      <c r="B12" s="5" t="n">
        <v>1718</v>
      </c>
      <c r="C12" s="5" t="n">
        <v>1938</v>
      </c>
    </row>
    <row r="13" spans="1:3">
      <c r="A13" s="4" t="s">
        <v>115</v>
      </c>
      <c r="B13" s="5" t="n">
        <v>751</v>
      </c>
      <c r="C13" s="5" t="n">
        <v>181</v>
      </c>
    </row>
    <row r="14" spans="1:3">
      <c r="A14" s="4" t="s">
        <v>116</v>
      </c>
      <c r="B14" s="5" t="n">
        <v>-417</v>
      </c>
      <c r="C14" s="5" t="n">
        <v>-383</v>
      </c>
    </row>
    <row r="15" spans="1:3">
      <c r="A15" s="4" t="s">
        <v>117</v>
      </c>
      <c r="B15" s="5" t="n">
        <v>334</v>
      </c>
      <c r="C15" s="5" t="n">
        <v>-202</v>
      </c>
    </row>
    <row r="16" spans="1:3">
      <c r="A16" s="4" t="s">
        <v>118</v>
      </c>
      <c r="B16" s="5" t="n">
        <v>0</v>
      </c>
      <c r="C16" s="5" t="n">
        <v>0</v>
      </c>
    </row>
    <row r="17" spans="1:3">
      <c r="A17" s="4" t="s">
        <v>119</v>
      </c>
      <c r="B17" s="6" t="n">
        <v>334</v>
      </c>
      <c r="C17" s="6" t="n">
        <v>-202</v>
      </c>
    </row>
    <row r="18" spans="1:3">
      <c r="A18" s="3" t="s">
        <v>120</v>
      </c>
    </row>
    <row r="19" spans="1:3">
      <c r="A19" s="4" t="s">
        <v>121</v>
      </c>
      <c r="B19" s="8" t="n">
        <v>0.02</v>
      </c>
      <c r="C19" s="8" t="n">
        <v>-0.01</v>
      </c>
    </row>
    <row r="20" spans="1:3">
      <c r="A20" s="4" t="s">
        <v>122</v>
      </c>
      <c r="B20" s="8" t="n">
        <v>0.01</v>
      </c>
      <c r="C20" s="8" t="n">
        <v>-0.01</v>
      </c>
    </row>
    <row r="21" spans="1:3">
      <c r="A21" s="3" t="s">
        <v>123</v>
      </c>
    </row>
    <row r="22" spans="1:3">
      <c r="A22" s="4" t="s">
        <v>121</v>
      </c>
      <c r="B22" s="5" t="n">
        <v>21491</v>
      </c>
      <c r="C22" s="5" t="n">
        <v>21491</v>
      </c>
    </row>
    <row r="23" spans="1:3">
      <c r="A23" s="4" t="s">
        <v>122</v>
      </c>
      <c r="B23" s="5" t="n">
        <v>23096</v>
      </c>
      <c r="C23" s="5" t="n">
        <v>214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36</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36</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36</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6</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36</v>
      </c>
    </row>
    <row r="4" spans="1:2">
      <c r="A4" s="4" t="s">
        <v>254</v>
      </c>
      <c r="B4"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6</v>
      </c>
    </row>
    <row r="4" spans="1:2">
      <c r="A4" s="4" t="s">
        <v>257</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9</v>
      </c>
      <c r="B1" s="2" t="s">
        <v>1</v>
      </c>
    </row>
    <row r="2" spans="1:3">
      <c r="B2" s="2" t="s">
        <v>2</v>
      </c>
      <c r="C2" s="2" t="s">
        <v>61</v>
      </c>
    </row>
    <row r="3" spans="1:3">
      <c r="A3" s="3" t="s">
        <v>5</v>
      </c>
    </row>
    <row r="4" spans="1:3">
      <c r="A4" s="4" t="s">
        <v>260</v>
      </c>
      <c r="B4" s="4" t="s">
        <v>261</v>
      </c>
      <c r="C4" s="4" t="s">
        <v>262</v>
      </c>
    </row>
    <row r="5" spans="1:3">
      <c r="A5" s="4" t="s">
        <v>263</v>
      </c>
      <c r="B5" s="4" t="s">
        <v>264</v>
      </c>
      <c r="C5" s="4" t="s">
        <v>264</v>
      </c>
    </row>
    <row r="6" spans="1:3">
      <c r="A6" s="4" t="s">
        <v>265</v>
      </c>
      <c r="B6" s="4" t="s">
        <v>266</v>
      </c>
      <c r="C6" s="4" t="s">
        <v>267</v>
      </c>
    </row>
    <row r="7" spans="1:3">
      <c r="A7" s="4" t="s">
        <v>268</v>
      </c>
      <c r="B7" s="4" t="s">
        <v>269</v>
      </c>
      <c r="C7" s="4" t="s">
        <v>270</v>
      </c>
    </row>
    <row r="8" spans="1:3">
      <c r="A8" s="4" t="s">
        <v>271</v>
      </c>
      <c r="B8" s="4" t="s">
        <v>272</v>
      </c>
      <c r="C8" s="4" t="s">
        <v>273</v>
      </c>
    </row>
    <row r="9" spans="1:3">
      <c r="A9" s="4" t="s">
        <v>274</v>
      </c>
      <c r="B9" s="4" t="s">
        <v>269</v>
      </c>
      <c r="C9" s="4" t="s">
        <v>2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18"/>
    <col customWidth="1" max="5" min="5" width="15"/>
    <col customWidth="1" max="6" min="6" width="8"/>
  </cols>
  <sheetData>
    <row r="1" spans="1:6">
      <c r="A1" s="1" t="s">
        <v>124</v>
      </c>
      <c r="B1" s="2" t="s">
        <v>125</v>
      </c>
      <c r="C1" s="2" t="s">
        <v>126</v>
      </c>
      <c r="D1" s="2" t="s">
        <v>127</v>
      </c>
      <c r="E1" s="2" t="s">
        <v>128</v>
      </c>
      <c r="F1" s="2" t="s">
        <v>129</v>
      </c>
    </row>
    <row r="2" spans="1:6">
      <c r="A2" s="4" t="s">
        <v>130</v>
      </c>
      <c r="B2" s="6" t="n">
        <v>21</v>
      </c>
      <c r="C2" s="6" t="n">
        <v>38104</v>
      </c>
      <c r="D2" s="6" t="n">
        <v>-38696</v>
      </c>
      <c r="E2" s="6" t="n">
        <v>-30</v>
      </c>
      <c r="F2" s="6" t="n">
        <v>-601</v>
      </c>
    </row>
    <row r="3" spans="1:6">
      <c r="A3" s="4" t="s">
        <v>131</v>
      </c>
      <c r="B3" s="5" t="n">
        <v>21491</v>
      </c>
    </row>
    <row r="4" spans="1:6">
      <c r="A4" s="4" t="s">
        <v>132</v>
      </c>
      <c r="C4" s="5" t="n">
        <v>300</v>
      </c>
      <c r="F4" s="5" t="n">
        <v>300</v>
      </c>
    </row>
    <row r="5" spans="1:6">
      <c r="A5" s="4" t="s">
        <v>119</v>
      </c>
      <c r="D5" s="5" t="n">
        <v>-202</v>
      </c>
      <c r="F5" s="5" t="n">
        <v>-202</v>
      </c>
    </row>
    <row r="6" spans="1:6">
      <c r="A6" s="4" t="s">
        <v>133</v>
      </c>
      <c r="B6" s="5" t="n">
        <v>21491</v>
      </c>
    </row>
    <row r="7" spans="1:6">
      <c r="A7" s="4" t="s">
        <v>134</v>
      </c>
      <c r="B7" s="6" t="n">
        <v>21</v>
      </c>
      <c r="C7" s="5" t="n">
        <v>38404</v>
      </c>
      <c r="D7" s="5" t="n">
        <v>-38898</v>
      </c>
      <c r="E7" s="5" t="n">
        <v>-30</v>
      </c>
      <c r="F7" s="5" t="n">
        <v>-503</v>
      </c>
    </row>
    <row r="8" spans="1:6">
      <c r="A8" s="4" t="s">
        <v>132</v>
      </c>
      <c r="C8" s="5" t="n">
        <v>23</v>
      </c>
      <c r="F8" s="5" t="n">
        <v>23</v>
      </c>
    </row>
    <row r="9" spans="1:6">
      <c r="A9" s="4" t="s">
        <v>119</v>
      </c>
      <c r="D9" s="5" t="n">
        <v>334</v>
      </c>
      <c r="F9" s="5" t="n">
        <v>334</v>
      </c>
    </row>
    <row r="10" spans="1:6">
      <c r="A10" s="4" t="s">
        <v>135</v>
      </c>
      <c r="B10" s="5" t="n">
        <v>21491</v>
      </c>
    </row>
    <row r="11" spans="1:6">
      <c r="A11" s="4" t="s">
        <v>136</v>
      </c>
      <c r="B11" s="6" t="n">
        <v>21</v>
      </c>
      <c r="C11" s="6" t="n">
        <v>38427</v>
      </c>
      <c r="D11" s="6" t="n">
        <v>-38564</v>
      </c>
      <c r="E11" s="6" t="n">
        <v>-30</v>
      </c>
      <c r="F11" s="6" t="n">
        <v>-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61</v>
      </c>
    </row>
    <row r="3" spans="1:3">
      <c r="A3" s="3" t="s">
        <v>138</v>
      </c>
    </row>
    <row r="4" spans="1:3">
      <c r="A4" s="4" t="s">
        <v>119</v>
      </c>
      <c r="B4" s="6" t="n">
        <v>334</v>
      </c>
      <c r="C4" s="6" t="n">
        <v>-202</v>
      </c>
    </row>
    <row r="5" spans="1:3">
      <c r="A5" s="3" t="s">
        <v>139</v>
      </c>
    </row>
    <row r="6" spans="1:3">
      <c r="A6" s="4" t="s">
        <v>140</v>
      </c>
      <c r="B6" s="5" t="n">
        <v>56</v>
      </c>
      <c r="C6" s="5" t="n">
        <v>52</v>
      </c>
    </row>
    <row r="7" spans="1:3">
      <c r="A7" s="4" t="s">
        <v>141</v>
      </c>
      <c r="B7" s="5" t="n">
        <v>7</v>
      </c>
      <c r="C7" s="5" t="n">
        <v>7</v>
      </c>
    </row>
    <row r="8" spans="1:3">
      <c r="A8" s="4" t="s">
        <v>142</v>
      </c>
      <c r="B8" s="5" t="n">
        <v>0</v>
      </c>
      <c r="C8" s="5" t="n">
        <v>-30</v>
      </c>
    </row>
    <row r="9" spans="1:3">
      <c r="A9" s="4" t="s">
        <v>132</v>
      </c>
      <c r="B9" s="5" t="n">
        <v>23</v>
      </c>
      <c r="C9" s="5" t="n">
        <v>300</v>
      </c>
    </row>
    <row r="10" spans="1:3">
      <c r="A10" s="3" t="s">
        <v>143</v>
      </c>
    </row>
    <row r="11" spans="1:3">
      <c r="A11" s="4" t="s">
        <v>144</v>
      </c>
      <c r="B11" s="5" t="n">
        <v>-281</v>
      </c>
      <c r="C11" s="5" t="n">
        <v>-108</v>
      </c>
    </row>
    <row r="12" spans="1:3">
      <c r="A12" s="4" t="s">
        <v>65</v>
      </c>
      <c r="B12" s="5" t="n">
        <v>183</v>
      </c>
      <c r="C12" s="5" t="n">
        <v>-229</v>
      </c>
    </row>
    <row r="13" spans="1:3">
      <c r="A13" s="4" t="s">
        <v>145</v>
      </c>
      <c r="B13" s="5" t="n">
        <v>49</v>
      </c>
      <c r="C13" s="5" t="n">
        <v>-78</v>
      </c>
    </row>
    <row r="14" spans="1:3">
      <c r="A14" s="4" t="s">
        <v>67</v>
      </c>
      <c r="B14" s="5" t="n">
        <v>1</v>
      </c>
      <c r="C14" s="5" t="n">
        <v>1</v>
      </c>
    </row>
    <row r="15" spans="1:3">
      <c r="A15" s="4" t="s">
        <v>74</v>
      </c>
      <c r="B15" s="5" t="n">
        <v>-77</v>
      </c>
      <c r="C15" s="5" t="n">
        <v>94</v>
      </c>
    </row>
    <row r="16" spans="1:3">
      <c r="A16" s="4" t="s">
        <v>75</v>
      </c>
      <c r="B16" s="5" t="n">
        <v>70</v>
      </c>
      <c r="C16" s="5" t="n">
        <v>13</v>
      </c>
    </row>
    <row r="17" spans="1:3">
      <c r="A17" s="4" t="s">
        <v>76</v>
      </c>
      <c r="B17" s="5" t="n">
        <v>-271</v>
      </c>
      <c r="C17" s="5" t="n">
        <v>288</v>
      </c>
    </row>
    <row r="18" spans="1:3">
      <c r="A18" s="4" t="s">
        <v>78</v>
      </c>
      <c r="B18" s="5" t="n">
        <v>-13</v>
      </c>
      <c r="C18" s="5" t="n">
        <v>0</v>
      </c>
    </row>
    <row r="19" spans="1:3">
      <c r="A19" s="4" t="s">
        <v>146</v>
      </c>
      <c r="B19" s="5" t="n">
        <v>81</v>
      </c>
      <c r="C19" s="5" t="n">
        <v>108</v>
      </c>
    </row>
    <row r="20" spans="1:3">
      <c r="A20" s="3" t="s">
        <v>147</v>
      </c>
    </row>
    <row r="21" spans="1:3">
      <c r="A21" s="4" t="s">
        <v>148</v>
      </c>
      <c r="B21" s="5" t="n">
        <v>-24</v>
      </c>
      <c r="C21" s="5" t="n">
        <v>-10</v>
      </c>
    </row>
    <row r="22" spans="1:3">
      <c r="A22" s="4" t="s">
        <v>149</v>
      </c>
      <c r="B22" s="5" t="n">
        <v>-24</v>
      </c>
      <c r="C22" s="5" t="n">
        <v>-10</v>
      </c>
    </row>
    <row r="23" spans="1:3">
      <c r="A23" s="3" t="s">
        <v>150</v>
      </c>
    </row>
    <row r="24" spans="1:3">
      <c r="A24" s="4" t="s">
        <v>151</v>
      </c>
      <c r="B24" s="5" t="n">
        <v>-5</v>
      </c>
      <c r="C24" s="5" t="n">
        <v>-5</v>
      </c>
    </row>
    <row r="25" spans="1:3">
      <c r="A25" s="4" t="s">
        <v>152</v>
      </c>
      <c r="B25" s="5" t="n">
        <v>-5</v>
      </c>
      <c r="C25" s="5" t="n">
        <v>-5</v>
      </c>
    </row>
    <row r="26" spans="1:3">
      <c r="A26" s="4" t="s">
        <v>153</v>
      </c>
      <c r="B26" s="5" t="n">
        <v>52</v>
      </c>
      <c r="C26" s="5" t="n">
        <v>93</v>
      </c>
    </row>
    <row r="27" spans="1:3">
      <c r="A27" s="4" t="s">
        <v>154</v>
      </c>
      <c r="B27" s="5" t="n">
        <v>120</v>
      </c>
      <c r="C27" s="5" t="n">
        <v>27</v>
      </c>
    </row>
    <row r="28" spans="1:3">
      <c r="A28" s="4" t="s">
        <v>155</v>
      </c>
      <c r="B28" s="5" t="n">
        <v>172</v>
      </c>
      <c r="C28" s="5" t="n">
        <v>120</v>
      </c>
    </row>
    <row r="29" spans="1:3">
      <c r="A29" s="3" t="s">
        <v>156</v>
      </c>
    </row>
    <row r="30" spans="1:3">
      <c r="A30" s="4" t="s">
        <v>157</v>
      </c>
      <c r="B30" s="5" t="n">
        <v>0</v>
      </c>
      <c r="C30" s="5" t="n">
        <v>0</v>
      </c>
    </row>
    <row r="31" spans="1:3">
      <c r="A31" s="4" t="s">
        <v>158</v>
      </c>
      <c r="B31" s="6" t="n">
        <v>382</v>
      </c>
      <c r="C31" s="6" t="n">
        <v>3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4:19:20Z</dcterms:created>
  <dcterms:modified xmlns:dcterms="http://purl.org/dc/terms/" xmlns:xsi="http://www.w3.org/2001/XMLSchema-instance" xsi:type="dcterms:W3CDTF">2019-08-23T14:19:20Z</dcterms:modified>
</cp:coreProperties>
</file>